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AGF Global" sheetId="2" state="visible" r:id="rId2"/>
    <sheet xmlns:r="http://schemas.openxmlformats.org/officeDocument/2006/relationships" name="Risk_Return Detail Data- AGF Gl" sheetId="3" state="visible" r:id="rId3"/>
    <sheet xmlns:r="http://schemas.openxmlformats.org/officeDocument/2006/relationships" name="Risk_Return Summary- AGF Emergi" sheetId="4" state="visible" r:id="rId4"/>
    <sheet xmlns:r="http://schemas.openxmlformats.org/officeDocument/2006/relationships" name="Risk_Return Detail Data- AGF Em"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51">
  <si>
    <t>Document and Entity Information</t>
  </si>
  <si>
    <t>Jun. 03, 2020</t>
  </si>
  <si>
    <t>Prospectus:</t>
  </si>
  <si>
    <t>Document Type</t>
  </si>
  <si>
    <t>497</t>
  </si>
  <si>
    <t>Document Period End Date</t>
  </si>
  <si>
    <t>Jun. 3,
		2020</t>
  </si>
  <si>
    <t>Registrant Name</t>
  </si>
  <si>
    <t>AGF Investments Trust</t>
  </si>
  <si>
    <t>Entity Central Index Key</t>
  </si>
  <si>
    <t>0001479599</t>
  </si>
  <si>
    <t>Entity Inv Company Type</t>
  </si>
  <si>
    <t>N-1A</t>
  </si>
  <si>
    <t>Amendment Flag</t>
  </si>
  <si>
    <t>false</t>
  </si>
  <si>
    <t>Document Creation Date</t>
  </si>
  <si>
    <t>Document Effective Date</t>
  </si>
  <si>
    <t>Prospectus Date</t>
  </si>
  <si>
    <t>Nov. 1,
		2019</t>
  </si>
  <si>
    <t>AGF Global Sustainable Growth Equity Fund | Class R6</t>
  </si>
  <si>
    <t>Trading Symbol</t>
  </si>
  <si>
    <t>AGPRX</t>
  </si>
  <si>
    <t>AGF Global Sustainable Growth Equity Fund | Class I</t>
  </si>
  <si>
    <t>AGPIX</t>
  </si>
  <si>
    <t>AGF Global Sustainable Growth Equity Fund</t>
  </si>
  <si>
    <t>AGF Investments Trust AGF Global Sustainable Growth Equity Fund (collectively, the “Funds”) Supplement dated June 3, 2020, to the currently effective Prospectuses and Statements of Additional Information (“SAIs”) for the Funds, dated November 1, 2019, with respect to the AGF Global Sustainable Growth Equity Fund and dated January 1, 2020, with respect to the AGF Emerging Markets Equity Fund, as supplemented from time to time This supplement provides updated information beyond that contained in the Prospectuses and SAIs for the Funds and should be read in conjunction with the Prospectus and SAIs for the Funds. Effective immediately, the Funds’ Prospectus and SAIs are revised as follows.</t>
  </si>
  <si>
    <t>The paragraph entitled “Market Risk” of the “Principal Investment Risks” section of each Prospectus is deleted and replaced with the following: Market Risk.</t>
  </si>
  <si>
    <t>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Risk Narrative [Text Block]</t>
  </si>
  <si>
    <t>rr_RiskNarrativeTextBlock</t>
  </si>
  <si>
    <t>Risk Closing [Text Block]</t>
  </si>
  <si>
    <t>rr_RiskClosingTextBlock</t>
  </si>
  <si>
    <t>AGF Emerging Markets Equity Fund</t>
  </si>
  <si>
    <t>AGF Investments Trust AGF Emerging Markets Equity Fund (collectively, the “Funds”) Supplement dated June 3, 2020, to the currently effective Prospectuses and Statements of Additional Information (“SAIs”) for the Funds, dated November 1, 2019, with respect to the AGF Global Sustainable Growth Equity Fund and dated January 1, 2020, with respect to the AGF Emerging Markets Equity Fund, as supplemented from time to time This supplement provides updated information beyond that contained in the Prospectuses and SAIs for the Funds and should be read in conjunction with the Prospectus and SAIs for the Funds. Effective immediately, the Funds’ Prospectus and SAIs are revised as follows. At a special meeting of the shareholders of the AGF Emerging Markets Equity Fund held on May 11, 2020, the AGF Emerging Markets Equity Fund’s shareholder approved a proposal to change the Fund’s sub-classification under the Investment Company Act of 1940, as amended, from “diversified” to “non-diversified” and eliminated a related fundamental investment restriction. Accordingly, effective immediately, the AGF Emerging Markets Equity Fund is non-diversified and may invest a greater portion of its assets in one or more issuers or in fewer issuers than diversified mutual funds, and the Fund’s Prospectus and SAI are revised as follows:</t>
  </si>
  <si>
    <t>The following is added to the end of the last paragraph of the section of the Fund’s Prospectus entitled “Principal Investment Strategies”: The Fund is non-diversified, which means it may invest a greater percentage of its assets in a limited number of issuers than a diversified fund.</t>
  </si>
  <si>
    <t>The paragraph entitled “Market Risk” of the “Principal Investment Risks” section of each Prospectus is deleted and replaced with the following: Market Risk. The following is added to the end of the section of the Fund’s Prospectus entitled “Principal Investment Risks”: Non-Diversification Risk</t>
  </si>
  <si>
    <t>Strategy Narrative [Text Block]</t>
  </si>
  <si>
    <t>rr_StrategyNarrativeTextBlock</t>
  </si>
  <si>
    <t>Risk Nondiversified Status [Text]</t>
  </si>
  <si>
    <t>rr_RiskNondiversifiedStatus</t>
  </si>
  <si>
    <t>The Fund, as a non-diversified fund, can invest a greater percentage of its assets in the securities of a single issuer or in fewer issuers than a diversified fund. Investing in a non-diversified fund involves greater risk than investing in a diversified fund because a loss in value of one or more particular securities may have a greater effect on the fund&amp;#8217;s return because the securities may represent a larger portion of the fund&amp;#8217;s total portfolio assets.</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2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4</v>
      </c>
    </row>
    <row r="3" spans="1:1">
      <c r="A3" s="4" t="s">
        <v>24</v>
      </c>
    </row>
    <row r="4" spans="1:1">
      <c r="A4" s="4" t="s">
        <v>25</v>
      </c>
    </row>
    <row r="5" spans="1:1">
      <c r="A5" s="4" t="s">
        <v>26</v>
      </c>
    </row>
    <row r="6" spans="1:1">
      <c r="A6"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35"/>
    <col customWidth="1" max="3" min="3" width="80"/>
  </cols>
  <sheetData>
    <row r="1" spans="1:3">
      <c r="A1" s="1" t="s">
        <v>28</v>
      </c>
      <c r="B1" s="1" t="s">
        <v>29</v>
      </c>
      <c r="C1" s="2" t="s">
        <v>30</v>
      </c>
    </row>
    <row r="2" spans="1:3">
      <c r="A2" s="4" t="s">
        <v>24</v>
      </c>
    </row>
    <row r="3" spans="1:3">
      <c r="A3" s="3" t="s">
        <v>31</v>
      </c>
      <c r="B3" s="4" t="s">
        <v>32</v>
      </c>
    </row>
    <row r="4" spans="1:3">
      <c r="A4" s="4" t="s">
        <v>33</v>
      </c>
      <c r="B4" s="4" t="s">
        <v>34</v>
      </c>
      <c r="C4" s="4" t="s">
        <v>25</v>
      </c>
    </row>
    <row r="5" spans="1:3">
      <c r="A5" s="4" t="s">
        <v>35</v>
      </c>
      <c r="B5" s="4" t="s">
        <v>36</v>
      </c>
      <c r="C5" s="4" t="s">
        <v>24</v>
      </c>
    </row>
    <row r="6" spans="1:3">
      <c r="A6" s="4" t="s">
        <v>37</v>
      </c>
      <c r="B6" s="4" t="s">
        <v>38</v>
      </c>
      <c r="C6" s="4" t="s">
        <v>26</v>
      </c>
    </row>
    <row r="7" spans="1:3">
      <c r="A7" s="4" t="s">
        <v>39</v>
      </c>
      <c r="B7" s="4" t="s">
        <v>40</v>
      </c>
      <c r="C7"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41</v>
      </c>
    </row>
    <row r="3" spans="1:1">
      <c r="A3" s="4" t="s">
        <v>41</v>
      </c>
    </row>
    <row r="4" spans="1:1">
      <c r="A4" s="4" t="s">
        <v>42</v>
      </c>
    </row>
    <row r="5" spans="1:1">
      <c r="A5" s="4" t="s">
        <v>43</v>
      </c>
    </row>
    <row r="6" spans="1:1">
      <c r="A6" s="4" t="s">
        <v>44</v>
      </c>
    </row>
    <row r="7" spans="1:1">
      <c r="A7" s="4" t="s">
        <v>2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8</v>
      </c>
      <c r="B1" s="1" t="s">
        <v>29</v>
      </c>
      <c r="C1" s="2" t="s">
        <v>30</v>
      </c>
    </row>
    <row r="2" spans="1:3">
      <c r="A2" s="4" t="s">
        <v>41</v>
      </c>
    </row>
    <row r="3" spans="1:3">
      <c r="A3" s="3" t="s">
        <v>31</v>
      </c>
      <c r="B3" s="4" t="s">
        <v>32</v>
      </c>
    </row>
    <row r="4" spans="1:3">
      <c r="A4" s="4" t="s">
        <v>33</v>
      </c>
      <c r="B4" s="4" t="s">
        <v>34</v>
      </c>
      <c r="C4" s="4" t="s">
        <v>42</v>
      </c>
    </row>
    <row r="5" spans="1:3">
      <c r="A5" s="4" t="s">
        <v>35</v>
      </c>
      <c r="B5" s="4" t="s">
        <v>36</v>
      </c>
      <c r="C5" s="4" t="s">
        <v>41</v>
      </c>
    </row>
    <row r="6" spans="1:3">
      <c r="A6" s="4" t="s">
        <v>45</v>
      </c>
      <c r="B6" s="4" t="s">
        <v>46</v>
      </c>
      <c r="C6" s="4" t="s">
        <v>43</v>
      </c>
    </row>
    <row r="7" spans="1:3">
      <c r="A7" s="4" t="s">
        <v>37</v>
      </c>
      <c r="B7" s="4" t="s">
        <v>38</v>
      </c>
      <c r="C7" s="4" t="s">
        <v>44</v>
      </c>
    </row>
    <row r="8" spans="1:3">
      <c r="A8" s="4" t="s">
        <v>39</v>
      </c>
      <c r="B8" s="4" t="s">
        <v>40</v>
      </c>
      <c r="C8" s="4" t="s">
        <v>27</v>
      </c>
    </row>
    <row r="9" spans="1:3">
      <c r="A9" s="4" t="s">
        <v>47</v>
      </c>
      <c r="B9" s="4" t="s">
        <v>48</v>
      </c>
      <c r="C9" s="4" t="s">
        <v>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8</v>
      </c>
      <c r="B1" s="1" t="s">
        <v>29</v>
      </c>
      <c r="C1" s="2" t="s">
        <v>30</v>
      </c>
    </row>
    <row r="2" spans="1:3">
      <c r="A2" s="3" t="s">
        <v>31</v>
      </c>
      <c r="B2" s="4" t="s">
        <v>32</v>
      </c>
    </row>
    <row r="3" spans="1:3">
      <c r="A3" s="4" t="s">
        <v>17</v>
      </c>
      <c r="B3" s="4" t="s">
        <v>50</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1:50:52Z</dcterms:created>
  <dcterms:modified xmlns:dcterms="http://purl.org/dc/terms/" xmlns:xsi="http://www.w3.org/2001/XMLSchema-instance" xsi:type="dcterms:W3CDTF">2020-06-09T11:50:52Z</dcterms:modified>
</cp:coreProperties>
</file>